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diated Balance Sheets" sheetId="2" r:id="rId2"/>
    <s:sheet name="Consoldiated Balance Sheets (Pa" sheetId="3" r:id="rId3"/>
    <s:sheet name="Consolidated Statements of Oper" sheetId="4" r:id="rId4"/>
    <s:sheet name="Consolidated Statement of Chang" sheetId="5" r:id="rId5"/>
    <s:sheet name="Consoldiated Statements of Cash" sheetId="6" r:id="rId6"/>
    <s:sheet name="Description of Business" sheetId="7" r:id="rId7"/>
    <s:sheet name="Summary of Significant Accounti" sheetId="8" r:id="rId8"/>
    <s:sheet name="Accounts Receivable" sheetId="9" r:id="rId9"/>
    <s:sheet name="Notes Receivable" sheetId="10" r:id="rId10"/>
    <s:sheet name="Fixed Assets" sheetId="11" r:id="rId11"/>
    <s:sheet name="Film Costs" sheetId="12" r:id="rId12"/>
    <s:sheet name="Related Party Transactions" sheetId="13" r:id="rId13"/>
    <s:sheet name="Revenues and Cost of Revenues" sheetId="14" r:id="rId14"/>
    <s:sheet name="Income Taxes" sheetId="15" r:id="rId15"/>
    <s:sheet name="Commitments and Contingencies" sheetId="16" r:id="rId16"/>
    <s:sheet name="Subsequent Event" sheetId="17" r:id="rId17"/>
    <s:sheet name="Summary of Significant Accoun18" sheetId="18" r:id="rId18"/>
    <s:sheet name="Summary of Significant Accoun19" sheetId="19" r:id="rId19"/>
    <s:sheet name="Accounts Receivable (Tables)" sheetId="20" r:id="rId20"/>
    <s:sheet name="Fixed Assets (Tables)" sheetId="21" r:id="rId21"/>
    <s:sheet name="Film Costs (Tables)" sheetId="22" r:id="rId22"/>
    <s:sheet name="Revenues and Cost of Revenues (" sheetId="23" r:id="rId23"/>
    <s:sheet name="Income Taxes (Tables)" sheetId="24" r:id="rId24"/>
    <s:sheet name="Commitments and Contingencies (" sheetId="25" r:id="rId25"/>
    <s:sheet name="Description of Business (Detail" sheetId="26" r:id="rId26"/>
    <s:sheet name="Summary of Significant Accoun27" sheetId="27" r:id="rId27"/>
    <s:sheet name="Accounts Receivable (Details)" sheetId="28" r:id="rId28"/>
    <s:sheet name="Notes Receivable (Details)" sheetId="29" r:id="rId29"/>
    <s:sheet name="Fixed Assets (Details)" sheetId="30" r:id="rId30"/>
    <s:sheet name="Fixed Assets (Details Narrative" sheetId="31" r:id="rId31"/>
    <s:sheet name="Film Costs (Details)" sheetId="32" r:id="rId32"/>
    <s:sheet name="Related Party Transactions (Det" sheetId="33" r:id="rId33"/>
    <s:sheet name="Income Taxes (Details)" sheetId="34" r:id="rId34"/>
    <s:sheet name="Income Taxes (Details Narrative" sheetId="35" r:id="rId35"/>
    <s:sheet name="Commitments and Contingencies36" sheetId="36" r:id="rId36"/>
    <s:sheet name="Commitments and Contingencies37" sheetId="37" r:id="rId37"/>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Jun. 30, 2015</t>
  </si>
  <si>
    <t>Sep. 25, 2015</t>
  </si>
  <si>
    <t>Document And Entity Information</t>
  </si>
  <si>
    <t>Entity Registrant Name</t>
  </si>
  <si>
    <t>China Media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diated Balance Sheets - USD ($)</t>
  </si>
  <si>
    <t>Jun. 30, 2014</t>
  </si>
  <si>
    <t>Current assets</t>
  </si>
  <si>
    <t>Cash and cash equivalents</t>
  </si>
  <si>
    <t>Accounts receivable, net of allowance of $39,773 and $39,700 at June 30, 2015 and June 30, 2014, respectively</t>
  </si>
  <si>
    <t>Notes receivable</t>
  </si>
  <si>
    <t>Prepaid and other receivable</t>
  </si>
  <si>
    <t>Total current assets</t>
  </si>
  <si>
    <t>Fixed assets, net</t>
  </si>
  <si>
    <t>Intangible assets, net</t>
  </si>
  <si>
    <t>Film costs</t>
  </si>
  <si>
    <t>Total assets</t>
  </si>
  <si>
    <t>Current liabilities</t>
  </si>
  <si>
    <t>Accounts payable</t>
  </si>
  <si>
    <t>Accrued liabilities and other payable</t>
  </si>
  <si>
    <t>Due to related parties</t>
  </si>
  <si>
    <t>Total current liabilities</t>
  </si>
  <si>
    <t>Total liabilities</t>
  </si>
  <si>
    <t>Stockholders' equity</t>
  </si>
  <si>
    <t>Common stock, $0.00001 par value, 180,000,000 shares authorized; 39,750,000 shares issued and outstanding at June 30, 2015 and 2014</t>
  </si>
  <si>
    <t>Additional paid-in capital</t>
  </si>
  <si>
    <t>Accumulated other comprehensive income</t>
  </si>
  <si>
    <t>Accumulated deficit</t>
  </si>
  <si>
    <t>Total stockholders' equity</t>
  </si>
  <si>
    <t>Total liabilities and stockholders' equity</t>
  </si>
  <si>
    <t>Consoldi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Income - USD ($)</t>
  </si>
  <si>
    <t>Income Statement [Abstract]</t>
  </si>
  <si>
    <t>Revenues</t>
  </si>
  <si>
    <t>Cost of revenues</t>
  </si>
  <si>
    <t>Gross profit</t>
  </si>
  <si>
    <t>Selling, general and administrative</t>
  </si>
  <si>
    <t>Depreciation and amortization expense</t>
  </si>
  <si>
    <t>Impairment loss on film costs</t>
  </si>
  <si>
    <t>Total operating expenses</t>
  </si>
  <si>
    <t>Other income (expense)</t>
  </si>
  <si>
    <t>Interest income</t>
  </si>
  <si>
    <t>Interest expense</t>
  </si>
  <si>
    <t>Other expense</t>
  </si>
  <si>
    <t>Government subsidy</t>
  </si>
  <si>
    <t>Net income before income taxes</t>
  </si>
  <si>
    <t>Income taxes</t>
  </si>
  <si>
    <t>Net income</t>
  </si>
  <si>
    <t>Comprehensive income (loss)</t>
  </si>
  <si>
    <t>Net income (loss)</t>
  </si>
  <si>
    <t>Foreign currency translation gain</t>
  </si>
  <si>
    <t>Comprehensive income</t>
  </si>
  <si>
    <t>Net income per common share, basic and diluted</t>
  </si>
  <si>
    <t>Weighted average number of shares outstanding-basic and diluted</t>
  </si>
  <si>
    <t>Consolidated Statement of Changes in Stockholders' Equity - USD ($)</t>
  </si>
  <si>
    <t>Common Stock</t>
  </si>
  <si>
    <t>Additional Paid-In Capital</t>
  </si>
  <si>
    <t>Accumulated Other Comprehensive Income</t>
  </si>
  <si>
    <t>Accumulated Deficit</t>
  </si>
  <si>
    <t>Total</t>
  </si>
  <si>
    <t>Balance at Jun. 30, 2013</t>
  </si>
  <si>
    <t>Balance (in Shares) at Jun. 30, 2013</t>
  </si>
  <si>
    <t>Foreign currency translation</t>
  </si>
  <si>
    <t>Imputed interest on related party loan</t>
  </si>
  <si>
    <t>Net Income (Loss)</t>
  </si>
  <si>
    <t>Balance at Jun. 30, 2014</t>
  </si>
  <si>
    <t>Balance (in Shares) at Jun. 30, 2014</t>
  </si>
  <si>
    <t>Balance at Jun. 30, 2015</t>
  </si>
  <si>
    <t>Balance (in Shares) at Jun. 30, 2015</t>
  </si>
  <si>
    <t>Consoldiated Statements of Cash Flows - USD ($)</t>
  </si>
  <si>
    <t>CASH FLOWS OPERATING ACTIVITIES</t>
  </si>
  <si>
    <t>Net loss</t>
  </si>
  <si>
    <t>Adjustments to reconcile net income to net cash provided by (used in) operating activities:</t>
  </si>
  <si>
    <t>Imputed interest</t>
  </si>
  <si>
    <t>Amortization expense</t>
  </si>
  <si>
    <t>Depreciation expense</t>
  </si>
  <si>
    <t>Amortization of film costs</t>
  </si>
  <si>
    <t>Changes in operating assets and liabilities:</t>
  </si>
  <si>
    <t>Accounts receivable</t>
  </si>
  <si>
    <t>Customer deposits</t>
  </si>
  <si>
    <t>Cash paid for film costs</t>
  </si>
  <si>
    <t>Net cash used in operating activities</t>
  </si>
  <si>
    <t>CASH FLOW INVESTING ACTIVITIES</t>
  </si>
  <si>
    <t>Loans made to others</t>
  </si>
  <si>
    <t>Collection of notes receivable</t>
  </si>
  <si>
    <t>Net cash provided by investing activities</t>
  </si>
  <si>
    <t>CASH FLOW FINANCING ACTIVITIES</t>
  </si>
  <si>
    <t>Repayments to related parties</t>
  </si>
  <si>
    <t>Proceeds from related parties</t>
  </si>
  <si>
    <t>Net cash provided by (used in) financing activities</t>
  </si>
  <si>
    <t>Effect of exchange rate changes on cash</t>
  </si>
  <si>
    <t>NET CHANGE IN CASH</t>
  </si>
  <si>
    <t>CASH AT BEGINNING OF THE YEAR</t>
  </si>
  <si>
    <t>CASH AT END OF THE YEAR</t>
  </si>
  <si>
    <t>SUPPLEMENTAL INFORMATION:</t>
  </si>
  <si>
    <t>Interest paid</t>
  </si>
  <si>
    <t>Income taxes paid</t>
  </si>
  <si>
    <t>NON-CASH TRANSACTIONS</t>
  </si>
  <si>
    <t>Reclassification from film costs to notes receivable</t>
  </si>
  <si>
    <t>Description of Business</t>
  </si>
  <si>
    <t>Accounting Policies [Abstract]</t>
  </si>
  <si>
    <t>NOTE 1. Description of Business China Media Inc. (the Company,
China Media), formerly Protecwerx Inc., was incorporated in the State of Nevada on October 16, 2007. Vallant Pictures Entertainment Co.,
Ltd. (Vallant) was incorporated in the British Virgin Islands on May 23, 2007. XiAn TV Media Co. Ltd. (XiAn
TV) was incorporated in XiAn, ShaanXi Province, Peoples Republic of China (PRC) on March
9, 2005. XiAn TV is in the businesses of producing and developing television programming for the Chinese market. On July 7, 2009, Fullead Overseas Limited,
a company incorporated under the laws of the British Virgin Islands (the Buyer), entered into a share purchase agreement
(the Share Purchase Agreement), pursuant to which the Buyer agreed to purchase a total of 32,500,000 shares of the
Companys common stock, representing 85% of the total issued and outstanding shares of common stock of the Company on a fully-diluted
basis. Bin Li, the Companys Director, is the owner and sole Director of the Buyer. On September 16, 2009, the Company entered
into a share exchange agreement (the Share Exchange Agreement) with Vallant and Bin Li, the Companys Director
and the former sole shareholder of Vallant. According to the terms of the Share Exchange Agreement, the Company agreed to acquire
the sole issued and outstanding common share of Vallant from Bin Li in exchange for 7,000 shares of the Companys common
stock. On November 30, 2009, the Company closed
the transactions contemplated by the Share Exchange Agreement and acquired Vallant as its wholly owned subsidiary. Vallant has
entered into a series of contractual obligations with XiAn TV as well as the holders of 62.61% of the voting shares of XiAn
TV. In December 2009, the former shareholders of XiAn TV transferred all of their equity interests in the entity to three
individuals, as a result of this change of control, Vallant and the new shareholders amended the series of contractual obligations
in December 2009. On September 17, 2010, Vallant and the
holders of 100% of the voting shares of XiAn TV further amended the various consulting agreements and equity pledge agreement
dated December 28, 2009. According to the amended agreements, XiAn TV will provide Vallant with 100% of its income. XiAn
TV shareholders now pledged 100% of their equity interests in XiAn TV to Vallant to guarantee XiAn TVs performance
of its obligations under the Business Operations Agreement. In compliance with the PRCs laws
and regulations, Vallant conducts all of the business in China through XiAn TV, a domestic Variable Interest Entity (VIE).
It does this by controlling XiAn TV through various consulting agreements and equity pledge agreement dated June 20, 2007,
as amended on December 28, 2009 and September 17, 2010, respectively. According to the Business Services Agreement,
Vallant has the exclusive right to provide services required in the regular course of business to XiAn TV, effectively restricting
and controlling the operations of XiAn TV. In exchange, XiAn TV will provide Vallant with 100% (62.61% prior to September
17, 2010) of its income. Furthermore, the Business Operations agreement also states that Vallant has the right to control the appointment
of the board members and senior executives of XiAn TV. According to the Option Agreement, Vallant
has the exclusive and irrevocable right to acquire 100% of the equity interests of XiAn TV if permitted under the PRC law.
In the Equity Pledge Agreement, XiAn TV shareholders also pledged 100% (62.61% prior to September 17, 2010) of their equity
interests in XiAn TV to Vallant to guarantee XiAn TVs performance of its obligations under the Business Operations
Agreement. In light of the above, Vallant has a
controlling interest in XiAn TV based on the fact that:
· Vallant has the ability to absorb 100% (62.61% prior to September 17, 2010) of the expected residual return from XiAn TV, which makes Vallant the primary beneficiary of XiAn TV. In the event XiAn TV fails to pay any required amounts, Vallant could exercise its right to acquire certain pledged shares in XiAn TV pursuant to an equity pledge agreement executed by and between Vallant and XiAn TV which guarantee all required payment;
· Vallant has the exclusive right to purchase all of the outstanding interests in XiAn TV, which would make XiAn TV a wholly-owned subsidiary of Vallant when its allowable under the PRC regulation; and
· Vallant could exercise absolute influence over XiAn TV through overseeing the board and senior executives of XiAn TV.
Upon executing the above agreements,
XiAn TV is considered a VIE and Vallant is its primary beneficiary. XiAn TV is consolidated into the Vallant under
the guidance of FASB Accounting Standards Codification (ASC) 810, Consolidation. The Company had 39,743,000 shares of
our common stock issued and outstanding before the closing of the transactions contemplated by the Share Exchange Agreement. Upon
the closing of the transactions, we issued 7,000 shares of our common stock to Bin Li, our Director and the former sole shareholder
of Vallant. Mr. Li is the beneficial owner of 2,000,000 additional shares of our common stock. The 7,000 shares were issued in
reliance upon an exemption from registration pursuant to Regulation S promulgated under the Securities Act of 1933, as amended
(the Securities Act). Upon the closing of the Share Exchange, there were 39,750,000 shares of our common stock issued
and outstanding. The share exchange is being accounted
for as a reverse merger, since the former sole shareholder of Vallant, Bin Li acquired the majority of the Companys common
stock with the aim of completing the share exchange with Vallant, and Vallant is deemed to be the accounting acquirer in the reverse
merger. Consequently, the assets and liabilities and the historical operations that will be reflected in the consolidated financial
statements for periods prior to the Share Exchange Agreement will be those of Vallant and will be recorded at the historical cost
basis. After the completion of the Share Exchange Agreement, the Companys consolidated financial statements will include
the assets and liabilities of Vallant, the historical operations of Vallant and its subsidiaries from the closing date of the Share
Exchange Agreement.</t>
  </si>
  <si>
    <t>Summary of Significant Accounting Policies</t>
  </si>
  <si>
    <t>NOTE 2. Summary of Significant Accounting Policies 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 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 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 Fair Value of Financial Instruments The fair value of financial instruments,
which consist of cash, accounts receivable, notes receivable, prepaid and other assets, accounts payable, accrued liabilities,
due to related parties and short term debt, were estimated to approximate their carrying values due to the immediate or relatively
short maturity of these instruments. Cash and Cash Equivalents Cash and cash equivalents include cash
on hand, demand deposits with banks and liquid investments with an original maturity of three months or les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are still outstanding after management has used reasonable collection efforts are written off through a charge to the
allowance for bad debts and a credit to accounts receivable. 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 Intangible Assets The Company has the following intangible
assets:
Intangible Asset Category Estimated Useful Life
TV series Production Right 10 years Intangible assets with finite lives
are amortized over their estimated useful lives to a company and are reviewed for impairment in accordance with U.S. GAAP. Finite-lived
intangible assets are amortized on a straight-line basis over the estimated useful economic lives of 10 years and the amortization
expenses for the years ended June 30, 2015 and 2014 were $9,787 and $13,027, respectively. Impairment of Long-Lived Assets The Company evaluates for impairment
losses on long-lived assets used in operations when indicators of impairment are present and the undiscounted cash flows estimated
to be generated by those assets are less than the assets carrying amount. Revenue Recognition The Companys revenue primarily
comes from the distribution of film and TV series broadcasting rights and investment return from the collectively produced
film and TV series. In accordance with ASC 926, Entertainment
- Films, revenue from sale or licensing arrangements of a film shall be recognized when the following five revenue criteria are
met: persuasive evidence of an arrangement exists, the film is completed and delivery has occurred, the license period of the arrangement
has begun, the selling price is fixed or determinable, and collectability is reasonably assured. The Company also generates advertising
revenues from the sale of advertising services. In the majority of advertising arrangements, the Company acts as an agent in the
transaction and records advertising revenues on a net basis. Customer payments received in advance of the performance of services
are recorded as customer deposits in the consolidated balance sheet, and are recognized as revenue when the advertising services
are rendered. Cost of Revenues Film Costs -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Film Cost Amortization -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production costs are
evaluated for impairment when indicators of impairment are present on a film-by-film basis in accordance with the requirements
of the ASC. If the fair value of a film is less than its unamortized film cost, the unamortized film costs will be written down
to fair value determined using a discounted cash flow calculation. 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Deferred tax assets at June 30, 2015 and 2014 were $21,147 and $0, respectively.
The deferred tax assets as of June 30, 2015 were fully reserved by a valuation allowance to the extent management concludes it
is more likely than not that the assets will not be realized. Comprehensive Income Comprehensive income consists of two
components, net income (loss) and other comprehensive income. Other comprehensive income refers to revenue, expenses, gains and
losses that under generally accepted accounting principles are recorded as an element of stockholders equity but are excluded
from net income. During the periods presented, other comprehensive income includes changes in cumulative translation adjustment
from foreign currency translation. 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15 6.0888 6.1298
Year ended June 30, 2014 6.1552 6.1410 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s of June 30, 2015 and 2014, respectively, the Company had no common stock equivalents
that could potentially dilute future earnings per share. Recent Accounting Pronouncements In August 2014, the FASB issued ASU
2014-15, Disclosure of Uncertainties about an Entitys Ability to Continue as a Going Concern. The amendments
in the ASU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d
are effective for annual periods and interim periods within those annual periods beginning after December 15, 2016. Earlier adoption
is permitted. The adoption of this standard is not expected to have a material impact on the Companys financial position
and results of operations. In August 2015, the FASB issued ASU
2015-14, Revenue from Contracts with Customers (Topic 606): Deferral of the Effective Date. The amendments in the
ASU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Company is currently in the process of evaluating the impact of the adoption on its consolidated financial statements.</t>
  </si>
  <si>
    <t>Accounts Receivable</t>
  </si>
  <si>
    <t>Insurance [Abstract]</t>
  </si>
  <si>
    <t>NOTE 3. Accounts Receivable
June 30,
2015 2014
Accounts receivable $ 1,360,230 $ 1,345,913
Bad debt allowance (39,773 ) (39,700 )
Accounts receivable, net $ 1,320,457 $ 1,306,213 There was no bad debt expense recorded
for the years ended June 30, 2015 and 2014.</t>
  </si>
  <si>
    <t>Notes Receivable</t>
  </si>
  <si>
    <t>Receivables [Abstract]</t>
  </si>
  <si>
    <t>NOTE 4. Notes Receivable On March 20, 2013, the Company
lent RMB 946,500 (approximately $155,000) in the form of an interest free loan to China Fengde Movie and TV Copyright Agency
(Zhongshi Fengde), one of the Companys business partners. The Company collected RMB 530,000 (approximately
$86,305) as of June 30, 2014. No repayment was collected during the year ended June 30, 2015 and the outstanding balance was
RMB 416,500 (approximately $68,404) as of June 30, 2015. On June 13, 2014, the Company lent RMB
18M (approximately $2,931,119) to ShaanXi Hushi Culture Communication Company (SHCC), a company owned by a business friend
of Dean Li, the President and Chief Executive Officer of the Company. Based on the agreement, the Company will waive interest on
the loan if SHCC repays the loan within 30 days; the Company will charge interest rate at 200% of the prevailing PRC prime rate
if SHCC repays the loan after 30 days. In July 2014, the Company received repayment of RMB 11M (approximately $1,786,410) and SHCC
orally promised to pay off the remaining balance no later than December 31, 2015. On January 8, 2015, the Company received interest
of RMB 455,000 (approximately $74,165) on the loan. On July 1, 2014, the Company lent an
additional RMB 3M (approximately $487,203) to SHCC with three months term. Based on the agreement, the Company will waive interest
on the loan if SHCC repays the loan within 30 days; the Company will charge interest rate at four times of the current bank loan
rate if SHCC repays the loan after 30 days. No collection has been received as of the filing date and SHCC orally promised to pay
off the loan before December 31, 2015. On January 19, 2015, the Company received interest of RMB 360,000 (approximately $58,694)
on the loan. On November 30, 2012, the Company entered into an agreement with Zhongshi Fengde to co-purchase copyrights of two TV series with the Company's total investment is RMB 18 million (approximately $2.86 million at the time of investment). On January 28, 2015, both parties agreed to transfer the Company's payment in these two TV series to a short-term loan to Zhongshi Fengde as the copyrights purchase was not successfully completed. As a result, film costs of approximately $2.93 million were reclassified to notes receivable as of June 30, 2015. No collection has been received as of the filing date. Interest income for the years ended
June 30, 2015 and 2014 was $254,113 and nil, respectively, for the notes discussed above.</t>
  </si>
  <si>
    <t>Fixed Assets</t>
  </si>
  <si>
    <t>Goodwill and Intangible Assets Disclosure [Abstract]</t>
  </si>
  <si>
    <t>NOTE 5. Fixed Assets Fixed assets consist of the following:
June 30,
Asset Category 2015 2014
Electronic Equipment $ 178,491 $ 176,566
Communication Equipment 703 695
Machinery Equipment 95,904 94,870
Automobiles 52,416 51,850
Office Furniture 2,446 2,420
329,960 326,401
Less: Accumulated depreciation (308,181 ) (298,415 )
Fixed assets, net $ 21,779 $ 27,986 Depreciation expense for the years ended June 30, 2015 and
2014 was $6,468 and $7,456, respectively.</t>
  </si>
  <si>
    <t>Film Costs</t>
  </si>
  <si>
    <t>NOTE 6. Film Costs Film costs consist of the following:
June 30,
2015 2014
Completed and not released:
TV Series $  $ 2,924,357
In development - Film 2,463,540 812,321
Film costs $ 2,463,540 $ 3,736,678 Amortization of film cost was included in cost of revenues.
See Note 8 for details.</t>
  </si>
  <si>
    <t>Related Party Transactions</t>
  </si>
  <si>
    <t>Related Party Transactions [Abstract]</t>
  </si>
  <si>
    <t>NOTE 7. Related Party Transactions From time to time, the Company borrowed
loans from Dean Li, the President and Chief Executive Officer of the Company. At June 30, 2015 and 2014, the Company owed Dean
Li $1,012,703 and $1,049,454, respectively. The loans are non-secured, free of interest with no specified maturity date. The imputed
interests are assessed as an expense to the business operation and an addition to the paid-in-capital and calculated based on annual
interest rate in the range of 5.94-6.56% with reference to one-year loan.</t>
  </si>
  <si>
    <t>Revenues and Cost of Revenues</t>
  </si>
  <si>
    <t xml:space="preserve">NOTE 8. Revenues and Cost of Revenues The Companys revenues by film and TV series are as
follows:
Years Ended June 30,
2015 2014
Shan Zha Shu Zhi Lian TV Series $  $ 2,129,946
Total Revenues $  $ 2,129,946 The Companys cost of revenues by film and TV series
are as follows:
Years Ended June 30,
2015 2014
Advertising Cost $  $ 1,613
Shan Zha Shu Zhi Lian TV Series  1,514,411
Total Cost of Revenues $  $ 1,516,024 </t>
  </si>
  <si>
    <t>Income Taxes</t>
  </si>
  <si>
    <t>Income Tax Disclosure [Abstract]</t>
  </si>
  <si>
    <t>NOTE 9. Income Taxes China Media is incorporated in the State
of Nevada and is subject to the United States Federal and state income tax at a statutory rate of 34%. No provision for the U.S.
Federal income taxes has been made as the Company had no taxable income in this jurisdiction for the reporting periods. Vallant is incorporated in the British
Virgin Islands (BVI) and under the current laws of the BVI, is not subject to income taxes. Before December 31, 2012, XiAn
TVs taxable income was assessed at 10% of its taxable revenue. Starting from January 1, 2013, the tax authority determined
that XiAn TV should be taxed at 25% of its taxable income until further notice. The Companys income taxes for the
years ended June 30, 2015 and 2014 were $(54,029) and $107,195, respectively. The following table reconciles the Companys
statutory tax rates to its effective tax rate as a percentage of income before income taxes:
For The Years Ended June 30,
2015 2014
U.S. statutory rate 34.0 % 34.0 %
Foreign income not recognized in the U.S. -34.0 % -34.0 %
PRC preferential enterprise income tax rate 25.0 % 25.0 %
Valuation allowance -39.1 % 0.0 %
Tax refund 108.6 % 0.0 %
Permanent difference 5.3 % 6.0 %
Effective tax rate 99.8 % 31.0 % The components of the Companys
deferred income tax assets are set forth below:
June 30, 2015 June 30, 2014
Deferred tax assets
Net operating losses $ 21,147 $ 
Total deferred income tax assets 21,147 
Less: Valuation allowance (21,147 ) 
Net deferred income tax assets $  $  The Company has net taxable operating
loss carry forwards of approximately $84,586 for the year ended June 30, 2015. The PRC income tax laws allow the enterprises to
offset their future taxable income with taxable operating losses carried forward in a 5-year period. The management is uncertain
whether the Company will generate sufficient taxable PRC statutory income in the near future and it is more likely than not that
not all of the deferred income tax assets will be realized. For conservative purpose, a full valuation allowance has been established
for deferred income tax assets as of June 30, 2015. The tax authority of the PRC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si>
  <si>
    <t>Commitments and Contingencies</t>
  </si>
  <si>
    <t>Commitments and Contingencies Disclosure [Abstract]</t>
  </si>
  <si>
    <t>NOTE 10. Commitments and Contingencies In November 2011, the Company entered
into a lease agreement to lease its main office for a monthly rent of RMB11, 167 (approximately $1,781). The lease had a term of
one year and expired on December 31, 2012. On January 1, 2013 and 2014, the Company renewed the lease for another year with the
lease term remaining unchanged. On January 1, 2015, the Company renewed this lease for another three years with the lease term
remaining unchanged. The Companys commitments for
minimum lease payments under the non-cancelable operating leases are as follows:
For The Years Ended June 30,
2016 $ 22,009
2017 22,009
2018 11,005
Total: $ 55,023 Rent expense for the years ended June
30, 2015 and 2014 was $28,938 and $42,764, respectively.</t>
  </si>
  <si>
    <t>Subsequent Event</t>
  </si>
  <si>
    <t>Subsequent Events [Abstract]</t>
  </si>
  <si>
    <t>NOTE 11. Subsequent Events On June 16, 2014, the Company and Hangzhou
Yanse Advertising Production Company (Hangzhou Yanse) entered into an agreement in production and distribution of
the film Dan Ta. In July 2015, the cooperation between the Company and Hangzhou Yanse was terminated. Hangzhou Yanse
refunded RMB 10 million (approximately $1,643,466) to the Company for part of its investments on July 30, 2015, and the remaining
investment of RMB 5 million (approximately $791,402) to the Company in August 2015. In July 2015, the Company entered into an agreement to invest RMB 5 million (approximately $821,180) in a film that is produced by Beijing Huaxia Star Media Co., Ltd. The payment was subsequently made in August 2015.</t>
  </si>
  <si>
    <t>Summary of Significant Accounting Policies (Policies)</t>
  </si>
  <si>
    <t>Principles of Consolidation</t>
  </si>
  <si>
    <t>Principles of Consolidation The consolidated financial statements
include the accounts of the Company and XiAn TV, which is a variable interest entity with the Company as the primary beneficiary.
In accordance with United States generally accepted accounting principles (U.S. GAAP) regarding Consolidation
of Variable Interest Entities, the Company identifies entities for which control is achieved through means other than through
voting rights (a "variable interest entity" or "VIE") and determines when and which business enterprise, if
any, should consolidate the VIE. The Company evaluated its participating interest in XiAn TV and concluded it is the primary
beneficiary of XiAn TV, a variable interest entity. The Company consolidated XiAn TV and all significant intercompany
transactions and balances have been eliminated.</t>
  </si>
  <si>
    <t>Use of Estimates</t>
  </si>
  <si>
    <t>Use of Estimates The preparation of financial statements
in conformity with U.S. GAAP requires management to make estimates and assumptions that affect the amounts reported in the financial
statements and accompanying notes, including estimates of ultimate revenues and ultimate costs of film and television products,
the amount of receivables that ultimately will be collected, the potential outcome of future tax consequences of events that have
been recognized in the Companys financial statements and loss contingencies. Actual results could differ from those estimates.
To the extent that there are material differences between these estimates and actual results, the Companys financial condition
or results of operations will be affected. Estimates are made based on past experience and other assumptions that management believes
are reasonable under the circumstances, and management evaluates these estimates on an ongoing basis.</t>
  </si>
  <si>
    <t>Concentration of Credit Risk</t>
  </si>
  <si>
    <t>Concentration of Credit Risk The Company maintains cash balances
at various financial institutions in the PRC which do not provide insurance for amounts on deposit. The Company has not experienced
any losses in such accounts and believes it is not exposed to significant credit risk in this area. The Company operates principally in
the PRC and grants credit to its customers in this geographic region. Although the PRC is economically stable, it is always possible
that unanticipated events in foreign countries could disrupt the Companys operations.</t>
  </si>
  <si>
    <t>Fair Value of Financial Instruments</t>
  </si>
  <si>
    <t>Fair Value of Financial Instruments The fair value of financial instruments,
which consist of cash, accounts receivable, notes receivable, prepaid and other assets, accounts payable, accrued liabilities,
due to related parties and short term debt, were estimated to approximate their carrying values due to the immediate or relatively
short maturity of these instruments.</t>
  </si>
  <si>
    <t>Cash and Cash Equivalents</t>
  </si>
  <si>
    <t>Cash and Cash Equivalents Cash and cash equivalents include cash
on hand, demand deposits with banks and liquid investments with an original maturity of three months or less.</t>
  </si>
  <si>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are still outstanding after management has used reasonable collection efforts are written off through a charge to the
allowance for bad debts and a credit to accounts receivable.</t>
  </si>
  <si>
    <t>Fixed Assets Fixed assets are recorded at cost and
depreciated using the straight-line method, with an estimated 5% salvage value of original cost, over the estimated useful lives
of the assets as follows:
Asset Category Estimated Useful Life
Electronic Equipment 5 years
Communication Equipment 3 years
Machinery Equipment 5 years
Automobiles 10 years
Office Furniture 5 years</t>
  </si>
  <si>
    <t>Intangible Assets</t>
  </si>
  <si>
    <t>Intangible Assets The Company has the following intangible
assets:
Intangible Asset Category Estimated Useful Life
TV series Production Right 10 years Intangible assets with finite lives
are amortized over their estimated useful lives to a company and are reviewed for impairment in accordance with U.S. GAAP. Finite-lived
intangible assets are amortized on a straight-line basis over the estimated useful economic lives of 10 years and the amortization
expenses for the years ended June 30, 2015 and 2014 were $9,787 and $13,027, respectively.</t>
  </si>
  <si>
    <t>Impairment of Long-Lived Assets</t>
  </si>
  <si>
    <t>Impairment of Long-Lived Assets The Company evaluates for impairment
losses on long-lived assets used in operations when indicators of impairment are present and the undiscounted cash flows estimated
to be generated by those assets are less than the assets carrying amount.</t>
  </si>
  <si>
    <t>Revenue Recognition</t>
  </si>
  <si>
    <t>Revenue Recognition The Companys revenue primarily
comes from the distribution of film and TV series broadcasting rights and investment return from the collectively produced
film and TV series. In accordance with ASC 926, Entertainment
- Films, revenue from sale or licensing arrangements of a film shall be recognized when the following five revenue criteria are
met: persuasive evidence of an arrangement exists, the film is completed and delivery has occurred, the license period of the arrangement
has begun, the selling price is fixed or determinable, and collectability is reasonably assured. The Company also generates advertising
revenues from the sale of advertising services. In the majority of advertising arrangements, the Company acts as an agent in the
transaction and records advertising revenues on a net basis. Customer payments received in advance of the performance of services
are recorded as customer deposits in the consolidated balance sheet, and are recognized as revenue when the advertising services
are rendered.</t>
  </si>
  <si>
    <t>Cost of Revenues</t>
  </si>
  <si>
    <t>Cost of Revenues Film Costs - The Company capitalizes
film costs in accordance with ASC 926. Film costs are stated at the lower of cost, less accumulated amortization, or fair value.
Production overhead, a component of film costs, includes allocable costs of individuals or departments with exclusive or significant
responsibility for the production of films. Substantially all of the Companys resources are dedicated to the production
of its films. Capitalized production overhead does not include selling, general and administrative expenses. Interest expense on
funds invested in production is capitalized into film costs until production is completed. In addition to the films being produced,
costs of productions in development are capitalized as development film costs in accordance with the provisions of the ASC and
are transferred to film production costs when a film is set for production. In the event a film is not set for production within
three years from the time the first costs are capitalized or the film is abandoned, all such costs are generally expensed. Film Cost Amortization - Once a film
is released, film costs are amortized and participations and residual costs are accrued on an individual film basis in the proportion
that the revenue during the period for each film (Current Revenue) bears to the estimated remaining total revenue
to be received from all sources for each film (Ultimate Revenue) as of the beginning of the current fiscal period
as required by the ASC. The amount of film costs that is amortized each period will depend on the ratio of Current Revenue to Ultimate
Revenue for each film for such period. The Company makes certain estimates and judgments of Ultimate Revenue to be received for
each film based on information received from its distributor and its knowledge of the industry. Ultimate Revenue does not include
estimates of revenue that will be earned beyond ten years of a films initial theatrical release date. Unamortized film production costs are
evaluated for impairment when indicators of impairment are present on a film-by-film basis in accordance with the requirements
of the ASC. If the fair value of a film is less than its unamortized film cost, the unamortized film costs will be written down
to fair value determined using a discounted cash flow calculation.</t>
  </si>
  <si>
    <t>Income Taxes The Company accounts for income tax
under the provisions of ASC 740, Income Taxes, which requires the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s will not be realized. Deferred tax assets at June 30, 2015 and 2014 were $21,147 and $0, respectively.
The deferred tax assets as of June 30, 2015 were fully reserved by a valuation allowance to the extent management concludes it
is more likely than not that the assets will not be realized.</t>
  </si>
  <si>
    <t>Comprehensive Income</t>
  </si>
  <si>
    <t>Comprehensive Income Comprehensive income consists of two
components, net income (loss) and other comprehensive income. Other comprehensive income refers to revenue, expenses, gains and
losses that under generally accepted accounting principles are recorded as an element of stockholders equity but are excluded
from net income. During the periods presented, other comprehensive income includes changes in cumulative translation adjustment
from foreign currency translation.</t>
  </si>
  <si>
    <t>Foreign Currency Translation</t>
  </si>
  <si>
    <t xml:space="preserve">Foreign Currency Translation The Company uses United States dollars
(U.S. dollar or US$ or $) for financial reporting purposes. The subsidiaries within the
Company maintain their books and records in Renminbi (RMB), the currency of China, the economic environment in which
the Companys primary subsidiaries conduct their operations. Transactions denominated in foreign currencies are translated
into U.S. dollar at exchange rate in effect on the date of the transactions. Exchange gains or losses on transactions are included
in earnings. The financial statements of the Company
are translated into United States dollars in accordance with U.S. GAAP,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The exchange rates used for foreign
currency translation were as follows (US$1 = RMB):
Period Covered
Balance Sheet Date Rate Average Rate
Year ended June 30, 2015 6.0888 6.1298
Year ended June 30, 2014 6.1552 6.1410 </t>
  </si>
  <si>
    <t>Earnings (Loss) Per Share</t>
  </si>
  <si>
    <t>Earnings (Loss) Per Share The Company calculates net income (loss)
per share in accordance with ASC 260, Earnings Per Share. Basic earnings (loss) per share is computed by dividing net income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s of June 30, 2015 and 2014, respectively, the Company had no common stock equivalents
that could potentially dilute future earnings per share.</t>
  </si>
  <si>
    <t>Recent Accounting Pronouncements</t>
  </si>
  <si>
    <t>Recent Accounting Pronouncements In August 2014, the FASB issued ASU
2014-15, Disclosure of Uncertainties about an Entitys Ability to Continue as a Going Concern. The amendments
in the ASU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d
are effective for annual periods and interim periods within those annual periods beginning after December 15, 2016. Earlier adoption
is permitted. The adoption of this standard is not expected to have a material impact on the Companys financial position
and results of operations. In August 2015, the FASB issued ASU
2015-14, Revenue from Contracts with Customers (Topic 606): Deferral of the Effective Date. The amendments in the
ASU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February 2015, the FASB issued ASU
2015-02, Amendments to the Consolidation Analysis. The amendments in the ASU provide an additional requirement for
a limited partnership or similar entity to qualify as a voting interest entity and also amend the criteria for consolidating such
an entity. In addition, the new guidance amends the criteria for evaluating fees paid to a decision maker or service provider as
a variable interest and amends the criteria for evaluating the effect of fee arrangements and related parties on a variable interest
entity primary beneficiary determination. This standard is effective for interim and annual reporting periods beginning after December
15, 2015. The Company is currently in the process of evaluating the impact of the adoption on its consolidated financial statements.</t>
  </si>
  <si>
    <t>Summary of Significant Accounting Policies (Tables)</t>
  </si>
  <si>
    <t>Summary Of Significant Accounting Policies Tables</t>
  </si>
  <si>
    <t>Schedule of Fixed Assets</t>
  </si>
  <si>
    <t>Asset Category Estimated Useful Life
Electronic Equipment 5 years
Communication Equipment 3 years
Machinery Equipment 5 years
Automobiles 10 years
Office Furniture 5 years</t>
  </si>
  <si>
    <t>Schedule of Intangible Assets</t>
  </si>
  <si>
    <t>Intangible Asset Category Estimated Useful Life
TV series Production Right 10 years</t>
  </si>
  <si>
    <t>Exchange rates used for foreign currency translation</t>
  </si>
  <si>
    <t xml:space="preserve">Period Covered
Balance Sheet Date Rate Average Rate
Year ended June 30, 2015 6.0888 6.1298
Year ended June 30, 2014 6.1552 6.1410 </t>
  </si>
  <si>
    <t>Accounts Receivable (Tables)</t>
  </si>
  <si>
    <t>Schedule of Accounts Receivable Text Block</t>
  </si>
  <si>
    <t xml:space="preserve">June 30,
2015 2014
Accounts receivable $ 1,360,230 $ 1,345,913
Bad debt allowance (39,773 ) (39,700 )
Accounts receivable, net $ 1,320,457 $ 1,306,213 </t>
  </si>
  <si>
    <t>Fixed Assets (Tables)</t>
  </si>
  <si>
    <t>Schedule of Fixed Asstes</t>
  </si>
  <si>
    <t xml:space="preserve">June 30,
Asset Category 2015 2014
Electronic Equipment $ 178,491 $ 176,566
Communication Equipment 703 695
Machinery Equipment 95,904 94,870
Automobiles 52,416 51,850
Office Furniture 2,446 2,420
329,960 326,401
Less: Accumulated depreciation (308,181 ) (298,415 )
Fixed assets, net $ 21,779 $ 27,986 </t>
  </si>
  <si>
    <t>Film Costs (Tables)</t>
  </si>
  <si>
    <t>Film Cost</t>
  </si>
  <si>
    <t xml:space="preserve">June 30,
2015 2014
Completed and not released:
TV Series $  $ 2,924,357
In development - Film 2,463,540 812,321
Film costs $ 2,463,540 $ 3,736,678 </t>
  </si>
  <si>
    <t>Revenues and Cost of Revenues (Tables)</t>
  </si>
  <si>
    <t xml:space="preserve">Years Ended June 30,
2015 2014
Shan Zha Shu Zhi Lian TV Series $  $ 2,129,946
Total Revenues $  $ 2,129,946 </t>
  </si>
  <si>
    <t xml:space="preserve">Years Ended June 30,
2015 2014
Advertising Cost $  $ 1,613
Shan Zha Shu Zhi Lian TV Series  1,514,411
Total Cost of Revenues $  $ 1,516,024 </t>
  </si>
  <si>
    <t>Income Taxes (Tables)</t>
  </si>
  <si>
    <t>Income Tax Reconciliation</t>
  </si>
  <si>
    <t xml:space="preserve">The following table reconciles the Companys
statutory tax rates to its effective tax rate as a percentage of income before income taxes:
For The Years Ended June 30,
2015 2014
U.S. statutory rate 34.0 % 34.0 %
Foreign income not recognized in the U.S. -34.0 % -34.0 %
PRC preferential enterprise income tax rate 25.0 % 25.0 %
Valuation allowance -39.1 % 0.0 %
Tax refund 108.6 % 0.0 %
Permanent difference 5.3 % 6.0 %
Effective tax rate 99.8 % 31.0 % The components of the Companys
deferred income tax assets are set forth below:
June 30, 2015 June 30, 2014
Deferred tax assets
Net operating losses $ 21,147 $ 
Total deferred income tax assets 21,147 
Less: Valuation allowance (21,147 ) 
Net deferred income tax assets $  $  </t>
  </si>
  <si>
    <t>Commitments and Contingencies (Tables)</t>
  </si>
  <si>
    <t>Commitment of Lease</t>
  </si>
  <si>
    <t xml:space="preserve">For The Years Ended June 30,
2016 $ 22,009
2017 22,009
2018 11,005
Total: $ 55,023 </t>
  </si>
  <si>
    <t>Description of Business (Details) - shares</t>
  </si>
  <si>
    <t>Sep. 17, 2011</t>
  </si>
  <si>
    <t>Jul. 07, 2010</t>
  </si>
  <si>
    <t>Sep. 16, 2011</t>
  </si>
  <si>
    <t>Shares, Outstanding</t>
  </si>
  <si>
    <t>Stock Issued During Period, Shares, Issued for Noncash Consideration</t>
  </si>
  <si>
    <t>Fullead Overseas Limited</t>
  </si>
  <si>
    <t>Number of Shares Purchased of Company's common stock</t>
  </si>
  <si>
    <t>Summary of Significant Accounting Policies (Details)</t>
  </si>
  <si>
    <t>Electronic Equipment [Member]</t>
  </si>
  <si>
    <t>Useful Life</t>
  </si>
  <si>
    <t>5 years</t>
  </si>
  <si>
    <t>Communication Equipment [Member]</t>
  </si>
  <si>
    <t>3 years</t>
  </si>
  <si>
    <t>Machinery Equipment [Member]</t>
  </si>
  <si>
    <t>Automobiles [Member]</t>
  </si>
  <si>
    <t>10 years</t>
  </si>
  <si>
    <t>Office Furniture [Member]</t>
  </si>
  <si>
    <t>TV Series Production Right [Member]</t>
  </si>
  <si>
    <t>Accounts Receivable (Details) - USD ($)</t>
  </si>
  <si>
    <t>Bad debt allowance</t>
  </si>
  <si>
    <t>Accounts receivable, net</t>
  </si>
  <si>
    <t>Notes Receivable (Details) - USD ($)</t>
  </si>
  <si>
    <t>3 Months Ended</t>
  </si>
  <si>
    <t>Sep. 30, 2014</t>
  </si>
  <si>
    <t>Mar. 20, 2014</t>
  </si>
  <si>
    <t>Apr. 22, 2012</t>
  </si>
  <si>
    <t>Proceeds from notes receivable</t>
  </si>
  <si>
    <t>Shaan' Xi Railway Transportation Trade Company (SXRT) [Member] | Business friend of Dean Li, the President and Shareholder of China Media Inc. [Member]</t>
  </si>
  <si>
    <t>Amount lent</t>
  </si>
  <si>
    <t>Loans Receivable with Specified Interest Rates (as a percentage)</t>
  </si>
  <si>
    <t>3.00%</t>
  </si>
  <si>
    <t>Zhongshi Fengde [Member] | Business Partner [Member]</t>
  </si>
  <si>
    <t>Fixed Assets (Details) - USD ($)</t>
  </si>
  <si>
    <t>Electronic Equipment</t>
  </si>
  <si>
    <t>Communication Equipment</t>
  </si>
  <si>
    <t>Machinery Equipment</t>
  </si>
  <si>
    <t>Automobiles</t>
  </si>
  <si>
    <t>Office Furniture</t>
  </si>
  <si>
    <t>Fixed Assets, Gross</t>
  </si>
  <si>
    <t>Less: Accumulated depreciation</t>
  </si>
  <si>
    <t>Fixed Assets (Details Narrative) - USD ($)</t>
  </si>
  <si>
    <t>Deprication Expenses</t>
  </si>
  <si>
    <t>Film Costs (Details) - USD ($)</t>
  </si>
  <si>
    <t>Completed and not released:TV Series</t>
  </si>
  <si>
    <t>In development - TV Series</t>
  </si>
  <si>
    <t>Related Party Transactions (Details Narrative) - USD ($)</t>
  </si>
  <si>
    <t>Dean Li, President and Shareholder</t>
  </si>
  <si>
    <t>Advance from Related party</t>
  </si>
  <si>
    <t>Maximum [Member]</t>
  </si>
  <si>
    <t>Range of Annual Imputed Interest Rate (as a percentage)</t>
  </si>
  <si>
    <t>6.56%</t>
  </si>
  <si>
    <t>Minimum [Member]</t>
  </si>
  <si>
    <t>5.94%</t>
  </si>
  <si>
    <t>Income Taxes (Details)</t>
  </si>
  <si>
    <t>U.S. statutory rate</t>
  </si>
  <si>
    <t>34.00%</t>
  </si>
  <si>
    <t>Foreign income not recognized in the U.S.</t>
  </si>
  <si>
    <t>(34.00%)</t>
  </si>
  <si>
    <t>PRC preferential enterprise income tax rate</t>
  </si>
  <si>
    <t>25.00%</t>
  </si>
  <si>
    <t>Valuation allowance</t>
  </si>
  <si>
    <t>(39.10%)</t>
  </si>
  <si>
    <t>0.00%</t>
  </si>
  <si>
    <t>Tax refund</t>
  </si>
  <si>
    <t>108.60%</t>
  </si>
  <si>
    <t>Permanent difference</t>
  </si>
  <si>
    <t>6.00%</t>
  </si>
  <si>
    <t>(11.50%)</t>
  </si>
  <si>
    <t>Effective tax rate</t>
  </si>
  <si>
    <t>31.00%</t>
  </si>
  <si>
    <t>13.50%</t>
  </si>
  <si>
    <t>Income Taxes (Details Narrative) - USD ($)</t>
  </si>
  <si>
    <t>Income Tax Benifit</t>
  </si>
  <si>
    <t>Commitments and Contingencies (Details)</t>
  </si>
  <si>
    <t>Jun. 30, 2015USD ($)</t>
  </si>
  <si>
    <t>Commitments and Contingencies (Details Narrative) - USD ($)</t>
  </si>
  <si>
    <t>Monthly Rent</t>
  </si>
  <si>
    <t>Operating Leases, Rent Expens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39750000</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29</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33</v>
      </c>
      <c r="B9" s="4" t="s">
        <v>169</v>
      </c>
    </row>
    <row r="10" spans="1:2">
      <c r="A10" s="4" t="s">
        <v>13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49</v>
      </c>
      <c r="B15" s="4" t="s">
        <v>179</v>
      </c>
    </row>
    <row r="16" spans="1:2">
      <c r="A16" s="4" t="s">
        <v>180</v>
      </c>
      <c r="B16" s="4" t="s">
        <v>181</v>
      </c>
    </row>
    <row r="17" spans="1:2">
      <c r="A17" s="4" t="s">
        <v>182</v>
      </c>
      <c r="B17" s="4" t="s">
        <v>183</v>
      </c>
    </row>
    <row r="18" spans="1:2">
      <c r="A18" s="4" t="s">
        <v>184</v>
      </c>
      <c r="B18" s="4" t="s">
        <v>185</v>
      </c>
    </row>
    <row r="19" spans="1:2">
      <c r="A19" s="4" t="s">
        <v>186</v>
      </c>
      <c r="B19"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5612</v>
      </c>
      <c r="C3" s="6" t="n">
        <v>633246</v>
      </c>
    </row>
    <row r="4" spans="1:3">
      <c r="A4" s="4" t="s">
        <v>32</v>
      </c>
      <c r="B4" s="5" t="n">
        <v>1320457</v>
      </c>
      <c r="C4" s="5" t="n">
        <v>1306213</v>
      </c>
    </row>
    <row r="5" spans="1:3">
      <c r="A5" s="4" t="s">
        <v>33</v>
      </c>
      <c r="B5" s="5" t="n">
        <v>4667012</v>
      </c>
      <c r="C5" s="5" t="n">
        <v>2992023</v>
      </c>
    </row>
    <row r="6" spans="1:3">
      <c r="A6" s="4" t="s">
        <v>34</v>
      </c>
      <c r="B6" s="5" t="n">
        <v>227683</v>
      </c>
      <c r="C6" s="5" t="n">
        <v>46451</v>
      </c>
    </row>
    <row r="7" spans="1:3">
      <c r="A7" s="4" t="s">
        <v>35</v>
      </c>
      <c r="B7" s="5" t="n">
        <v>6290764</v>
      </c>
      <c r="C7" s="5" t="n">
        <v>4977933</v>
      </c>
    </row>
    <row r="8" spans="1:3">
      <c r="A8" s="4" t="s">
        <v>36</v>
      </c>
      <c r="B8" s="6" t="n">
        <v>21779</v>
      </c>
      <c r="C8" s="5" t="n">
        <v>27986</v>
      </c>
    </row>
    <row r="9" spans="1:3">
      <c r="A9" s="4" t="s">
        <v>37</v>
      </c>
      <c r="C9" s="5" t="n">
        <v>9748</v>
      </c>
    </row>
    <row r="10" spans="1:3">
      <c r="A10" s="4" t="s">
        <v>38</v>
      </c>
      <c r="B10" s="6" t="n">
        <v>2463540</v>
      </c>
      <c r="C10" s="5" t="n">
        <v>3736678</v>
      </c>
    </row>
    <row r="11" spans="1:3">
      <c r="A11" s="4" t="s">
        <v>39</v>
      </c>
      <c r="B11" s="5" t="n">
        <v>8776083</v>
      </c>
      <c r="C11" s="5" t="n">
        <v>8752345</v>
      </c>
    </row>
    <row r="12" spans="1:3">
      <c r="A12" s="3" t="s">
        <v>40</v>
      </c>
    </row>
    <row r="13" spans="1:3">
      <c r="A13" s="4" t="s">
        <v>41</v>
      </c>
      <c r="B13" s="5" t="n">
        <v>9682</v>
      </c>
      <c r="C13" s="5" t="n">
        <v>9610</v>
      </c>
    </row>
    <row r="14" spans="1:3">
      <c r="A14" s="4" t="s">
        <v>42</v>
      </c>
      <c r="B14" s="5" t="n">
        <v>290202</v>
      </c>
      <c r="C14" s="5" t="n">
        <v>372152</v>
      </c>
    </row>
    <row r="15" spans="1:3">
      <c r="A15" s="4" t="s">
        <v>43</v>
      </c>
      <c r="B15" s="5" t="n">
        <v>1012703</v>
      </c>
      <c r="C15" s="5" t="n">
        <v>1049454</v>
      </c>
    </row>
    <row r="16" spans="1:3">
      <c r="A16" s="4" t="s">
        <v>44</v>
      </c>
      <c r="B16" s="5" t="n">
        <v>1312587</v>
      </c>
      <c r="C16" s="5" t="n">
        <v>1431216</v>
      </c>
    </row>
    <row r="17" spans="1:3">
      <c r="A17" s="4" t="s">
        <v>45</v>
      </c>
      <c r="B17" s="5" t="n">
        <v>1312587</v>
      </c>
      <c r="C17" s="5" t="n">
        <v>1431216</v>
      </c>
    </row>
    <row r="18" spans="1:3">
      <c r="A18" s="3" t="s">
        <v>46</v>
      </c>
    </row>
    <row r="19" spans="1:3">
      <c r="A19" s="4" t="s">
        <v>47</v>
      </c>
      <c r="B19" s="5" t="n">
        <v>398</v>
      </c>
      <c r="C19" s="5" t="n">
        <v>398</v>
      </c>
    </row>
    <row r="20" spans="1:3">
      <c r="A20" s="4" t="s">
        <v>48</v>
      </c>
      <c r="B20" s="5" t="n">
        <v>11241231</v>
      </c>
      <c r="C20" s="5" t="n">
        <v>11179044</v>
      </c>
    </row>
    <row r="21" spans="1:3">
      <c r="A21" s="4" t="s">
        <v>49</v>
      </c>
      <c r="B21" s="5" t="n">
        <v>1199250</v>
      </c>
      <c r="C21" s="5" t="n">
        <v>1118961</v>
      </c>
    </row>
    <row r="22" spans="1:3">
      <c r="A22" s="4" t="s">
        <v>50</v>
      </c>
      <c r="B22" s="5" t="n">
        <v>-4977383</v>
      </c>
      <c r="C22" s="5" t="n">
        <v>-4977274</v>
      </c>
    </row>
    <row r="23" spans="1:3">
      <c r="A23" s="4" t="s">
        <v>51</v>
      </c>
      <c r="B23" s="5" t="n">
        <v>7463496</v>
      </c>
      <c r="C23" s="5" t="n">
        <v>7321129</v>
      </c>
    </row>
    <row r="24" spans="1:3">
      <c r="A24" s="4" t="s">
        <v>52</v>
      </c>
      <c r="B24" s="6" t="n">
        <v>8776083</v>
      </c>
      <c r="C24" s="6" t="n">
        <v>8752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12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05</v>
      </c>
      <c r="B1" s="2" t="s">
        <v>1</v>
      </c>
    </row>
    <row r="2" spans="1:2">
      <c r="B2" s="2" t="s">
        <v>2</v>
      </c>
    </row>
    <row r="3" spans="1:2">
      <c r="A3" s="3" t="s">
        <v>129</v>
      </c>
    </row>
    <row r="4" spans="1:2">
      <c r="A4" s="4" t="s">
        <v>62</v>
      </c>
      <c r="B4" s="4" t="s">
        <v>206</v>
      </c>
    </row>
    <row r="5" spans="1:2">
      <c r="A5" s="4" t="s">
        <v>177</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214</v>
      </c>
      <c r="B1" s="2" t="s">
        <v>215</v>
      </c>
      <c r="C1" s="2" t="s">
        <v>216</v>
      </c>
      <c r="D1" s="2" t="s">
        <v>217</v>
      </c>
    </row>
    <row r="2" spans="1:4">
      <c r="A2" s="4" t="s">
        <v>218</v>
      </c>
      <c r="B2" s="5" t="n">
        <v>39750000</v>
      </c>
      <c r="D2" s="5" t="n">
        <v>39743000</v>
      </c>
    </row>
    <row r="3" spans="1:4">
      <c r="A3" s="4" t="s">
        <v>219</v>
      </c>
      <c r="B3" s="5" t="n">
        <v>7000</v>
      </c>
    </row>
    <row r="4" spans="1:4">
      <c r="A4" s="4" t="s">
        <v>220</v>
      </c>
    </row>
    <row r="5" spans="1:4">
      <c r="A5" s="4" t="s">
        <v>221</v>
      </c>
      <c r="C5" s="5" t="n">
        <v>32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r="A1" s="1" t="s">
        <v>222</v>
      </c>
      <c r="B1" s="2" t="s">
        <v>1</v>
      </c>
    </row>
    <row r="2" spans="1:2">
      <c r="B2" s="2" t="s">
        <v>2</v>
      </c>
    </row>
    <row r="3" spans="1:2">
      <c r="A3" s="4" t="s">
        <v>223</v>
      </c>
    </row>
    <row r="4" spans="1:2">
      <c r="A4" s="4" t="s">
        <v>224</v>
      </c>
      <c r="B4" s="4" t="s">
        <v>225</v>
      </c>
    </row>
    <row r="5" spans="1:2">
      <c r="A5" s="4" t="s">
        <v>226</v>
      </c>
    </row>
    <row r="6" spans="1:2">
      <c r="A6" s="4" t="s">
        <v>224</v>
      </c>
      <c r="B6" s="4" t="s">
        <v>227</v>
      </c>
    </row>
    <row r="7" spans="1:2">
      <c r="A7" s="4" t="s">
        <v>228</v>
      </c>
    </row>
    <row r="8" spans="1:2">
      <c r="A8" s="4" t="s">
        <v>224</v>
      </c>
      <c r="B8" s="4" t="s">
        <v>225</v>
      </c>
    </row>
    <row r="9" spans="1:2">
      <c r="A9" s="4" t="s">
        <v>229</v>
      </c>
    </row>
    <row r="10" spans="1:2">
      <c r="A10" s="4" t="s">
        <v>224</v>
      </c>
      <c r="B10" s="4" t="s">
        <v>230</v>
      </c>
    </row>
    <row r="11" spans="1:2">
      <c r="A11" s="4" t="s">
        <v>231</v>
      </c>
    </row>
    <row r="12" spans="1:2">
      <c r="A12" s="4" t="s">
        <v>224</v>
      </c>
      <c r="B12" s="4" t="s">
        <v>225</v>
      </c>
    </row>
    <row r="13" spans="1:2">
      <c r="A13" s="4" t="s">
        <v>232</v>
      </c>
    </row>
    <row r="14" spans="1:2">
      <c r="A14" s="4" t="s">
        <v>224</v>
      </c>
      <c r="B1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33</v>
      </c>
      <c r="B1" s="2" t="s">
        <v>2</v>
      </c>
      <c r="C1" s="2" t="s">
        <v>29</v>
      </c>
    </row>
    <row r="2" spans="1:3">
      <c r="A2" s="3" t="s">
        <v>134</v>
      </c>
    </row>
    <row r="3" spans="1:3">
      <c r="A3" s="4" t="s">
        <v>107</v>
      </c>
      <c r="B3" s="6" t="n">
        <v>1360230</v>
      </c>
      <c r="C3" s="6" t="n">
        <v>1345913</v>
      </c>
    </row>
    <row r="4" spans="1:3">
      <c r="A4" s="4" t="s">
        <v>234</v>
      </c>
      <c r="B4" s="5" t="n">
        <v>-39773</v>
      </c>
      <c r="C4" s="5" t="n">
        <v>-39700</v>
      </c>
    </row>
    <row r="5" spans="1:3">
      <c r="A5" s="4" t="s">
        <v>235</v>
      </c>
      <c r="B5" s="6" t="n">
        <v>1320457</v>
      </c>
      <c r="C5" s="6" t="n">
        <v>13062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36</v>
      </c>
      <c r="B1" s="2" t="s">
        <v>237</v>
      </c>
      <c r="D1" s="2" t="s">
        <v>1</v>
      </c>
    </row>
    <row r="2" spans="1:7">
      <c r="B2" s="2" t="s">
        <v>238</v>
      </c>
      <c r="C2" s="2" t="s">
        <v>29</v>
      </c>
      <c r="D2" s="2" t="s">
        <v>2</v>
      </c>
      <c r="E2" s="2" t="s">
        <v>29</v>
      </c>
      <c r="F2" s="2" t="s">
        <v>239</v>
      </c>
      <c r="G2" s="2" t="s">
        <v>240</v>
      </c>
    </row>
    <row r="3" spans="1:7">
      <c r="A3" s="4" t="s">
        <v>136</v>
      </c>
      <c r="C3" s="6" t="n">
        <v>1643637</v>
      </c>
      <c r="D3" s="6" t="n">
        <v>2992023</v>
      </c>
      <c r="E3" s="6" t="n">
        <v>1643637</v>
      </c>
    </row>
    <row r="4" spans="1:7">
      <c r="A4" s="4" t="s">
        <v>241</v>
      </c>
      <c r="D4" s="5" t="n">
        <v>1786410</v>
      </c>
      <c r="E4" s="5" t="n">
        <v>1584433</v>
      </c>
    </row>
    <row r="5" spans="1:7">
      <c r="A5" s="4" t="s">
        <v>242</v>
      </c>
    </row>
    <row r="6" spans="1:7">
      <c r="A6" s="4" t="s">
        <v>243</v>
      </c>
      <c r="G6" s="6" t="n">
        <v>1600000</v>
      </c>
    </row>
    <row r="7" spans="1:7">
      <c r="A7" s="4" t="s">
        <v>136</v>
      </c>
      <c r="C7" s="6" t="n">
        <v>1500000</v>
      </c>
      <c r="D7" s="5" t="n">
        <v>0</v>
      </c>
      <c r="E7" s="6" t="n">
        <v>1500000</v>
      </c>
    </row>
    <row r="8" spans="1:7">
      <c r="A8" s="4" t="s">
        <v>241</v>
      </c>
      <c r="B8" s="6" t="n">
        <v>1000000</v>
      </c>
    </row>
    <row r="9" spans="1:7">
      <c r="A9" s="4" t="s">
        <v>244</v>
      </c>
      <c r="C9" s="4" t="s">
        <v>245</v>
      </c>
    </row>
    <row r="10" spans="1:7">
      <c r="A10" s="4" t="s">
        <v>246</v>
      </c>
    </row>
    <row r="11" spans="1:7">
      <c r="A11" s="4" t="s">
        <v>243</v>
      </c>
      <c r="F11" s="6" t="n">
        <v>155000</v>
      </c>
    </row>
    <row r="12" spans="1:7">
      <c r="A12" s="4" t="s">
        <v>136</v>
      </c>
      <c r="D12" s="6" t="n">
        <v>86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29</v>
      </c>
    </row>
    <row r="2" spans="1:3">
      <c r="A2" s="3" t="s">
        <v>54</v>
      </c>
    </row>
    <row r="3" spans="1:3">
      <c r="A3" s="4" t="s">
        <v>55</v>
      </c>
      <c r="B3" s="6" t="n">
        <v>39773</v>
      </c>
      <c r="C3" s="6" t="n">
        <v>39700</v>
      </c>
    </row>
    <row r="4" spans="1:3">
      <c r="A4" s="4" t="s">
        <v>56</v>
      </c>
      <c r="B4" s="7" t="n">
        <v>1e-05</v>
      </c>
      <c r="C4" s="7" t="n">
        <v>1e-05</v>
      </c>
    </row>
    <row r="5" spans="1:3">
      <c r="A5" s="4" t="s">
        <v>57</v>
      </c>
      <c r="B5" s="5" t="n">
        <v>180000000</v>
      </c>
      <c r="C5" s="5" t="n">
        <v>180000000</v>
      </c>
    </row>
    <row r="6" spans="1:3">
      <c r="A6" s="4" t="s">
        <v>58</v>
      </c>
      <c r="B6" s="5" t="n">
        <v>39750000</v>
      </c>
      <c r="C6" s="5" t="n">
        <v>39750000</v>
      </c>
    </row>
    <row r="7" spans="1:3">
      <c r="A7" s="4" t="s">
        <v>59</v>
      </c>
      <c r="B7" s="5" t="n">
        <v>39750000</v>
      </c>
      <c r="C7" s="5" t="n">
        <v>39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47</v>
      </c>
      <c r="B1" s="2" t="s">
        <v>2</v>
      </c>
      <c r="C1" s="2" t="s">
        <v>29</v>
      </c>
    </row>
    <row r="2" spans="1:3">
      <c r="A2" s="3" t="s">
        <v>140</v>
      </c>
    </row>
    <row r="3" spans="1:3">
      <c r="A3" s="4" t="s">
        <v>248</v>
      </c>
      <c r="B3" s="6" t="n">
        <v>178491</v>
      </c>
      <c r="C3" s="6" t="n">
        <v>176566</v>
      </c>
    </row>
    <row r="4" spans="1:3">
      <c r="A4" s="4" t="s">
        <v>249</v>
      </c>
      <c r="B4" s="5" t="n">
        <v>703</v>
      </c>
      <c r="C4" s="5" t="n">
        <v>695</v>
      </c>
    </row>
    <row r="5" spans="1:3">
      <c r="A5" s="4" t="s">
        <v>250</v>
      </c>
      <c r="B5" s="5" t="n">
        <v>95904</v>
      </c>
      <c r="C5" s="5" t="n">
        <v>94870</v>
      </c>
    </row>
    <row r="6" spans="1:3">
      <c r="A6" s="4" t="s">
        <v>251</v>
      </c>
      <c r="B6" s="5" t="n">
        <v>52416</v>
      </c>
      <c r="C6" s="5" t="n">
        <v>51850</v>
      </c>
    </row>
    <row r="7" spans="1:3">
      <c r="A7" s="4" t="s">
        <v>252</v>
      </c>
      <c r="B7" s="5" t="n">
        <v>2446</v>
      </c>
      <c r="C7" s="5" t="n">
        <v>2420</v>
      </c>
    </row>
    <row r="8" spans="1:3">
      <c r="A8" s="4" t="s">
        <v>253</v>
      </c>
      <c r="B8" s="5" t="n">
        <v>329960</v>
      </c>
      <c r="C8" s="5" t="n">
        <v>326401</v>
      </c>
    </row>
    <row r="9" spans="1:3">
      <c r="A9" s="4" t="s">
        <v>254</v>
      </c>
      <c r="B9" s="5" t="n">
        <v>-308181</v>
      </c>
      <c r="C9" s="5" t="n">
        <v>-298415</v>
      </c>
    </row>
    <row r="10" spans="1:3">
      <c r="A10" s="4" t="s">
        <v>36</v>
      </c>
      <c r="B10" s="6" t="n">
        <v>21779</v>
      </c>
      <c r="C10" s="6" t="n">
        <v>279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55</v>
      </c>
      <c r="B1" s="2" t="s">
        <v>1</v>
      </c>
    </row>
    <row r="2" spans="1:3">
      <c r="B2" s="2" t="s">
        <v>2</v>
      </c>
      <c r="C2" s="2" t="s">
        <v>29</v>
      </c>
    </row>
    <row r="3" spans="1:3">
      <c r="A3" s="3" t="s">
        <v>140</v>
      </c>
    </row>
    <row r="4" spans="1:3">
      <c r="A4" s="4" t="s">
        <v>256</v>
      </c>
      <c r="B4" s="6" t="n">
        <v>6468</v>
      </c>
      <c r="C4" s="6" t="n">
        <v>74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57</v>
      </c>
      <c r="B1" s="2" t="s">
        <v>2</v>
      </c>
      <c r="C1" s="2" t="s">
        <v>29</v>
      </c>
    </row>
    <row r="2" spans="1:3">
      <c r="A2" s="3" t="s">
        <v>129</v>
      </c>
    </row>
    <row r="3" spans="1:3">
      <c r="A3" s="4" t="s">
        <v>258</v>
      </c>
      <c r="C3" s="6" t="n">
        <v>2924357</v>
      </c>
    </row>
    <row r="4" spans="1:3">
      <c r="A4" s="4" t="s">
        <v>259</v>
      </c>
      <c r="B4" s="6" t="n">
        <v>2463540</v>
      </c>
      <c r="C4" s="5" t="n">
        <v>812321</v>
      </c>
    </row>
    <row r="5" spans="1:3">
      <c r="A5" s="4" t="s">
        <v>38</v>
      </c>
      <c r="B5" s="6" t="n">
        <v>2463540</v>
      </c>
      <c r="C5" s="6" t="n">
        <v>37366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60</v>
      </c>
      <c r="B1" s="2" t="s">
        <v>1</v>
      </c>
    </row>
    <row r="2" spans="1:3">
      <c r="B2" s="2" t="s">
        <v>2</v>
      </c>
      <c r="C2" s="2" t="s">
        <v>29</v>
      </c>
    </row>
    <row r="3" spans="1:3">
      <c r="A3" s="4" t="s">
        <v>261</v>
      </c>
    </row>
    <row r="4" spans="1:3">
      <c r="A4" s="4" t="s">
        <v>262</v>
      </c>
      <c r="B4" s="6" t="n">
        <v>1012703</v>
      </c>
      <c r="C4" s="6" t="n">
        <v>1049454</v>
      </c>
    </row>
    <row r="5" spans="1:3">
      <c r="A5" s="4" t="s">
        <v>263</v>
      </c>
    </row>
    <row r="6" spans="1:3">
      <c r="A6" s="4" t="s">
        <v>264</v>
      </c>
      <c r="B6" s="4" t="s">
        <v>265</v>
      </c>
    </row>
    <row r="7" spans="1:3">
      <c r="A7" s="4" t="s">
        <v>266</v>
      </c>
    </row>
    <row r="8" spans="1:3">
      <c r="A8" s="4" t="s">
        <v>264</v>
      </c>
      <c r="B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68</v>
      </c>
      <c r="B1" s="2" t="s">
        <v>1</v>
      </c>
    </row>
    <row r="2" spans="1:3">
      <c r="B2" s="2" t="s">
        <v>2</v>
      </c>
      <c r="C2" s="2" t="s">
        <v>29</v>
      </c>
    </row>
    <row r="3" spans="1:3">
      <c r="A3" s="3" t="s">
        <v>150</v>
      </c>
    </row>
    <row r="4" spans="1:3">
      <c r="A4" s="4" t="s">
        <v>269</v>
      </c>
      <c r="B4" s="4" t="s">
        <v>270</v>
      </c>
      <c r="C4" s="4" t="s">
        <v>270</v>
      </c>
    </row>
    <row r="5" spans="1:3">
      <c r="A5" s="4" t="s">
        <v>271</v>
      </c>
      <c r="B5" s="4" t="s">
        <v>272</v>
      </c>
      <c r="C5" s="4" t="s">
        <v>272</v>
      </c>
    </row>
    <row r="6" spans="1:3">
      <c r="A6" s="4" t="s">
        <v>273</v>
      </c>
      <c r="B6" s="4" t="s">
        <v>274</v>
      </c>
      <c r="C6" s="4" t="s">
        <v>274</v>
      </c>
    </row>
    <row r="7" spans="1:3">
      <c r="A7" s="4" t="s">
        <v>275</v>
      </c>
      <c r="B7" s="4" t="s">
        <v>276</v>
      </c>
      <c r="C7" s="4" t="s">
        <v>277</v>
      </c>
    </row>
    <row r="8" spans="1:3">
      <c r="A8" s="4" t="s">
        <v>278</v>
      </c>
      <c r="B8" s="4" t="s">
        <v>279</v>
      </c>
      <c r="C8" s="4" t="s">
        <v>277</v>
      </c>
    </row>
    <row r="9" spans="1:3">
      <c r="A9" s="4" t="s">
        <v>280</v>
      </c>
      <c r="B9" s="4" t="s">
        <v>281</v>
      </c>
      <c r="C9" s="4" t="s">
        <v>282</v>
      </c>
    </row>
    <row r="10" spans="1:3">
      <c r="A10" s="4" t="s">
        <v>283</v>
      </c>
      <c r="B10" s="4" t="s">
        <v>284</v>
      </c>
      <c r="C10" s="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86</v>
      </c>
      <c r="B1" s="2" t="s">
        <v>1</v>
      </c>
    </row>
    <row r="2" spans="1:3">
      <c r="B2" s="2" t="s">
        <v>2</v>
      </c>
      <c r="C2" s="2" t="s">
        <v>29</v>
      </c>
    </row>
    <row r="3" spans="1:3">
      <c r="A3" s="3" t="s">
        <v>150</v>
      </c>
    </row>
    <row r="4" spans="1:3">
      <c r="A4" s="4" t="s">
        <v>287</v>
      </c>
      <c r="B4" s="6" t="n">
        <v>-54029</v>
      </c>
      <c r="C4" s="6" t="n">
        <v>1071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88</v>
      </c>
      <c r="B1" s="2" t="s">
        <v>289</v>
      </c>
    </row>
    <row r="2" spans="1:2">
      <c r="A2" s="3" t="s">
        <v>153</v>
      </c>
    </row>
    <row r="3" spans="1:2">
      <c r="A3" s="5" t="n">
        <v>2016</v>
      </c>
      <c r="B3" s="6" t="n">
        <v>22009</v>
      </c>
    </row>
    <row r="4" spans="1:2">
      <c r="A4" s="5" t="n">
        <v>2017</v>
      </c>
      <c r="B4" s="5" t="n">
        <v>22009</v>
      </c>
    </row>
    <row r="5" spans="1:2">
      <c r="A5" s="5" t="n">
        <v>2018</v>
      </c>
      <c r="B5" s="5" t="n">
        <v>11005</v>
      </c>
    </row>
    <row r="6" spans="1:2">
      <c r="A6" s="4" t="s">
        <v>88</v>
      </c>
      <c r="B6" s="6" t="n">
        <v>550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90</v>
      </c>
      <c r="B1" s="2" t="s">
        <v>1</v>
      </c>
    </row>
    <row r="2" spans="1:3">
      <c r="B2" s="2" t="s">
        <v>2</v>
      </c>
      <c r="C2" s="2" t="s">
        <v>29</v>
      </c>
    </row>
    <row r="3" spans="1:3">
      <c r="A3" s="3" t="s">
        <v>153</v>
      </c>
    </row>
    <row r="4" spans="1:3">
      <c r="A4" s="4" t="s">
        <v>291</v>
      </c>
      <c r="B4" s="6" t="n">
        <v>1781</v>
      </c>
      <c r="C4" s="6" t="n">
        <v>1781</v>
      </c>
    </row>
    <row r="5" spans="1:3">
      <c r="A5" s="4" t="s">
        <v>292</v>
      </c>
      <c r="B5" s="6" t="n">
        <v>28938</v>
      </c>
      <c r="C5" s="6" t="n">
        <v>427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0</v>
      </c>
      <c r="B1" s="2" t="s">
        <v>1</v>
      </c>
    </row>
    <row r="2" spans="1:3">
      <c r="B2" s="2" t="s">
        <v>2</v>
      </c>
      <c r="C2" s="2" t="s">
        <v>29</v>
      </c>
    </row>
    <row r="3" spans="1:3">
      <c r="A3" s="3" t="s">
        <v>61</v>
      </c>
    </row>
    <row r="4" spans="1:3">
      <c r="A4" s="4" t="s">
        <v>62</v>
      </c>
      <c r="C4" s="6" t="n">
        <v>2129946</v>
      </c>
    </row>
    <row r="5" spans="1:3">
      <c r="A5" s="4" t="s">
        <v>63</v>
      </c>
      <c r="C5" s="5" t="n">
        <v>1516024</v>
      </c>
    </row>
    <row r="6" spans="1:3">
      <c r="A6" s="4" t="s">
        <v>64</v>
      </c>
      <c r="C6" s="5" t="n">
        <v>613922</v>
      </c>
    </row>
    <row r="7" spans="1:3">
      <c r="A7" s="4" t="s">
        <v>65</v>
      </c>
      <c r="B7" s="6" t="n">
        <v>229807</v>
      </c>
      <c r="C7" s="5" t="n">
        <v>282030</v>
      </c>
    </row>
    <row r="8" spans="1:3">
      <c r="A8" s="4" t="s">
        <v>66</v>
      </c>
      <c r="B8" s="6" t="n">
        <v>16257</v>
      </c>
      <c r="C8" s="5" t="n">
        <v>20484</v>
      </c>
    </row>
    <row r="9" spans="1:3">
      <c r="A9" s="4" t="s">
        <v>67</v>
      </c>
      <c r="C9" s="5" t="n">
        <v>22424</v>
      </c>
    </row>
    <row r="10" spans="1:3">
      <c r="A10" s="4" t="s">
        <v>68</v>
      </c>
      <c r="B10" s="6" t="n">
        <v>246064</v>
      </c>
      <c r="C10" s="5" t="n">
        <v>324938</v>
      </c>
    </row>
    <row r="11" spans="1:3">
      <c r="A11" s="3" t="s">
        <v>69</v>
      </c>
    </row>
    <row r="12" spans="1:3">
      <c r="A12" s="4" t="s">
        <v>70</v>
      </c>
      <c r="B12" s="5" t="n">
        <v>254113</v>
      </c>
      <c r="C12" s="5" t="n">
        <v>480</v>
      </c>
    </row>
    <row r="13" spans="1:3">
      <c r="A13" s="4" t="s">
        <v>71</v>
      </c>
      <c r="B13" s="6" t="n">
        <v>-62187</v>
      </c>
      <c r="C13" s="5" t="n">
        <v>-10428</v>
      </c>
    </row>
    <row r="14" spans="1:3">
      <c r="A14" s="4" t="s">
        <v>72</v>
      </c>
      <c r="C14" s="5" t="n">
        <v>-44082</v>
      </c>
    </row>
    <row r="15" spans="1:3">
      <c r="A15" s="4" t="s">
        <v>73</v>
      </c>
      <c r="C15" s="5" t="n">
        <v>110668</v>
      </c>
    </row>
    <row r="16" spans="1:3">
      <c r="A16" s="4" t="s">
        <v>74</v>
      </c>
      <c r="B16" s="6" t="n">
        <v>-54138</v>
      </c>
      <c r="C16" s="5" t="n">
        <v>345622</v>
      </c>
    </row>
    <row r="17" spans="1:3">
      <c r="A17" s="4" t="s">
        <v>75</v>
      </c>
      <c r="B17" s="5" t="n">
        <v>-54029</v>
      </c>
      <c r="C17" s="5" t="n">
        <v>107195</v>
      </c>
    </row>
    <row r="18" spans="1:3">
      <c r="A18" s="4" t="s">
        <v>76</v>
      </c>
      <c r="B18" s="5" t="n">
        <v>-109</v>
      </c>
      <c r="C18" s="6" t="n">
        <v>238427</v>
      </c>
    </row>
    <row r="19" spans="1:3">
      <c r="A19" s="4" t="s">
        <v>77</v>
      </c>
    </row>
    <row r="20" spans="1:3">
      <c r="A20" s="4" t="s">
        <v>78</v>
      </c>
      <c r="B20" s="5" t="n">
        <v>-109</v>
      </c>
      <c r="C20" s="6" t="n">
        <v>238427</v>
      </c>
    </row>
    <row r="21" spans="1:3">
      <c r="A21" s="4" t="s">
        <v>79</v>
      </c>
      <c r="B21" s="5" t="n">
        <v>80289</v>
      </c>
      <c r="C21" s="5" t="n">
        <v>20058</v>
      </c>
    </row>
    <row r="22" spans="1:3">
      <c r="A22" s="4" t="s">
        <v>80</v>
      </c>
      <c r="B22" s="6" t="n">
        <v>80180</v>
      </c>
      <c r="C22" s="6" t="n">
        <v>258485</v>
      </c>
    </row>
    <row r="23" spans="1:3">
      <c r="A23" s="4" t="s">
        <v>81</v>
      </c>
      <c r="B23" s="6" t="n">
        <v>0</v>
      </c>
      <c r="C23" s="8" t="n">
        <v>0.01</v>
      </c>
    </row>
    <row r="24" spans="1:3">
      <c r="A24" s="4" t="s">
        <v>82</v>
      </c>
      <c r="B24" s="5" t="n">
        <v>39750000</v>
      </c>
      <c r="C24" s="5" t="n">
        <v>397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39"/>
    <col customWidth="1" max="5" min="5" width="20"/>
    <col customWidth="1" max="6" min="6" width="12"/>
  </cols>
  <sheetData>
    <row r="1" spans="1:6">
      <c r="A1" s="1" t="s">
        <v>83</v>
      </c>
      <c r="B1" s="2" t="s">
        <v>84</v>
      </c>
      <c r="C1" s="2" t="s">
        <v>85</v>
      </c>
      <c r="D1" s="2" t="s">
        <v>86</v>
      </c>
      <c r="E1" s="2" t="s">
        <v>87</v>
      </c>
      <c r="F1" s="2" t="s">
        <v>88</v>
      </c>
    </row>
    <row r="2" spans="1:6">
      <c r="A2" s="4" t="s">
        <v>89</v>
      </c>
      <c r="B2" s="6" t="n">
        <v>398</v>
      </c>
      <c r="C2" s="6" t="n">
        <v>11168616</v>
      </c>
      <c r="D2" s="6" t="n">
        <v>1098903</v>
      </c>
      <c r="E2" s="6" t="n">
        <v>-5215701</v>
      </c>
      <c r="F2" s="6" t="n">
        <v>7052216</v>
      </c>
    </row>
    <row r="3" spans="1:6">
      <c r="A3" s="4" t="s">
        <v>90</v>
      </c>
      <c r="B3" s="5" t="n">
        <v>39750000</v>
      </c>
    </row>
    <row r="4" spans="1:6">
      <c r="A4" s="4" t="s">
        <v>91</v>
      </c>
      <c r="D4" s="6" t="n">
        <v>20058</v>
      </c>
      <c r="F4" s="5" t="n">
        <v>20058</v>
      </c>
    </row>
    <row r="5" spans="1:6">
      <c r="A5" s="4" t="s">
        <v>92</v>
      </c>
      <c r="C5" s="6" t="n">
        <v>10428</v>
      </c>
      <c r="F5" s="5" t="n">
        <v>10428</v>
      </c>
    </row>
    <row r="6" spans="1:6">
      <c r="A6" s="4" t="s">
        <v>93</v>
      </c>
      <c r="E6" s="6" t="n">
        <v>238427</v>
      </c>
      <c r="F6" s="5" t="n">
        <v>238427</v>
      </c>
    </row>
    <row r="7" spans="1:6">
      <c r="A7" s="4" t="s">
        <v>94</v>
      </c>
      <c r="B7" s="6" t="n">
        <v>398</v>
      </c>
      <c r="C7" s="6" t="n">
        <v>11179044</v>
      </c>
      <c r="D7" s="6" t="n">
        <v>1118961</v>
      </c>
      <c r="E7" s="6" t="n">
        <v>-4977274</v>
      </c>
      <c r="F7" s="5" t="n">
        <v>7321129</v>
      </c>
    </row>
    <row r="8" spans="1:6">
      <c r="A8" s="4" t="s">
        <v>95</v>
      </c>
      <c r="B8" s="5" t="n">
        <v>39750000</v>
      </c>
    </row>
    <row r="9" spans="1:6">
      <c r="A9" s="4" t="s">
        <v>91</v>
      </c>
      <c r="D9" s="6" t="n">
        <v>80289</v>
      </c>
      <c r="F9" s="5" t="n">
        <v>80289</v>
      </c>
    </row>
    <row r="10" spans="1:6">
      <c r="A10" s="4" t="s">
        <v>92</v>
      </c>
      <c r="C10" s="6" t="n">
        <v>62187</v>
      </c>
      <c r="F10" s="5" t="n">
        <v>62187</v>
      </c>
    </row>
    <row r="11" spans="1:6">
      <c r="A11" s="4" t="s">
        <v>93</v>
      </c>
      <c r="E11" s="6" t="n">
        <v>-109</v>
      </c>
      <c r="F11" s="5" t="n">
        <v>-109</v>
      </c>
    </row>
    <row r="12" spans="1:6">
      <c r="A12" s="4" t="s">
        <v>96</v>
      </c>
      <c r="B12" s="6" t="n">
        <v>398</v>
      </c>
      <c r="C12" s="6" t="n">
        <v>11241231</v>
      </c>
      <c r="D12" s="6" t="n">
        <v>1199250</v>
      </c>
      <c r="E12" s="6" t="n">
        <v>-4977383</v>
      </c>
      <c r="F12" s="6" t="n">
        <v>7463496</v>
      </c>
    </row>
    <row r="13" spans="1:6">
      <c r="A13" s="4" t="s">
        <v>97</v>
      </c>
      <c r="B13" s="5" t="n">
        <v>39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29</v>
      </c>
    </row>
    <row r="3" spans="1:3">
      <c r="A3" s="3" t="s">
        <v>99</v>
      </c>
    </row>
    <row r="4" spans="1:3">
      <c r="A4" s="4" t="s">
        <v>100</v>
      </c>
      <c r="B4" s="6" t="n">
        <v>-109</v>
      </c>
      <c r="C4" s="6" t="n">
        <v>238427</v>
      </c>
    </row>
    <row r="5" spans="1:3">
      <c r="A5" s="3" t="s">
        <v>101</v>
      </c>
    </row>
    <row r="6" spans="1:3">
      <c r="A6" s="4" t="s">
        <v>102</v>
      </c>
      <c r="B6" s="5" t="n">
        <v>62187</v>
      </c>
      <c r="C6" s="5" t="n">
        <v>10428</v>
      </c>
    </row>
    <row r="7" spans="1:3">
      <c r="A7" s="4" t="s">
        <v>103</v>
      </c>
      <c r="B7" s="5" t="n">
        <v>9787</v>
      </c>
      <c r="C7" s="5" t="n">
        <v>13027</v>
      </c>
    </row>
    <row r="8" spans="1:3">
      <c r="A8" s="4" t="s">
        <v>104</v>
      </c>
      <c r="B8" s="6" t="n">
        <v>6468</v>
      </c>
      <c r="C8" s="5" t="n">
        <v>7456</v>
      </c>
    </row>
    <row r="9" spans="1:3">
      <c r="A9" s="4" t="s">
        <v>105</v>
      </c>
      <c r="C9" s="5" t="n">
        <v>1514411</v>
      </c>
    </row>
    <row r="10" spans="1:3">
      <c r="A10" s="4" t="s">
        <v>67</v>
      </c>
      <c r="C10" s="5" t="n">
        <v>22424</v>
      </c>
    </row>
    <row r="11" spans="1:3">
      <c r="A11" s="3" t="s">
        <v>106</v>
      </c>
    </row>
    <row r="12" spans="1:3">
      <c r="A12" s="4" t="s">
        <v>107</v>
      </c>
      <c r="C12" s="5" t="n">
        <v>734407</v>
      </c>
    </row>
    <row r="13" spans="1:3">
      <c r="A13" s="4" t="s">
        <v>34</v>
      </c>
      <c r="B13" s="6" t="n">
        <v>-179517</v>
      </c>
      <c r="C13" s="5" t="n">
        <v>253108</v>
      </c>
    </row>
    <row r="14" spans="1:3">
      <c r="A14" s="4" t="s">
        <v>41</v>
      </c>
      <c r="C14" s="5" t="n">
        <v>-6131</v>
      </c>
    </row>
    <row r="15" spans="1:3">
      <c r="A15" s="4" t="s">
        <v>42</v>
      </c>
      <c r="B15" s="6" t="n">
        <v>-85433</v>
      </c>
      <c r="C15" s="5" t="n">
        <v>109382</v>
      </c>
    </row>
    <row r="16" spans="1:3">
      <c r="A16" s="4" t="s">
        <v>108</v>
      </c>
      <c r="C16" s="5" t="n">
        <v>-163125</v>
      </c>
    </row>
    <row r="17" spans="1:3">
      <c r="A17" s="4" t="s">
        <v>109</v>
      </c>
      <c r="B17" s="6" t="n">
        <v>-1624009</v>
      </c>
      <c r="C17" s="5" t="n">
        <v>-826626</v>
      </c>
    </row>
    <row r="18" spans="1:3">
      <c r="A18" s="4" t="s">
        <v>110</v>
      </c>
      <c r="B18" s="5" t="n">
        <v>-1810626</v>
      </c>
      <c r="C18" s="5" t="n">
        <v>1907188</v>
      </c>
    </row>
    <row r="19" spans="1:3">
      <c r="A19" s="3" t="s">
        <v>111</v>
      </c>
    </row>
    <row r="20" spans="1:3">
      <c r="A20" s="4" t="s">
        <v>112</v>
      </c>
      <c r="B20" s="5" t="n">
        <v>-487203</v>
      </c>
      <c r="C20" s="5" t="n">
        <v>-3957010</v>
      </c>
    </row>
    <row r="21" spans="1:3">
      <c r="A21" s="4" t="s">
        <v>113</v>
      </c>
      <c r="B21" s="5" t="n">
        <v>1786410</v>
      </c>
      <c r="C21" s="5" t="n">
        <v>1584433</v>
      </c>
    </row>
    <row r="22" spans="1:3">
      <c r="A22" s="4" t="s">
        <v>114</v>
      </c>
      <c r="B22" s="5" t="n">
        <v>1299207</v>
      </c>
      <c r="C22" s="6" t="n">
        <v>-2372577</v>
      </c>
    </row>
    <row r="23" spans="1:3">
      <c r="A23" s="3" t="s">
        <v>115</v>
      </c>
    </row>
    <row r="24" spans="1:3">
      <c r="A24" s="4" t="s">
        <v>116</v>
      </c>
      <c r="B24" s="5" t="n">
        <v>-132669</v>
      </c>
    </row>
    <row r="25" spans="1:3">
      <c r="A25" s="4" t="s">
        <v>117</v>
      </c>
      <c r="B25" s="5" t="n">
        <v>85084</v>
      </c>
      <c r="C25" s="6" t="n">
        <v>914373</v>
      </c>
    </row>
    <row r="26" spans="1:3">
      <c r="A26" s="4" t="s">
        <v>118</v>
      </c>
      <c r="B26" s="5" t="n">
        <v>-47585</v>
      </c>
      <c r="C26" s="5" t="n">
        <v>914373</v>
      </c>
    </row>
    <row r="27" spans="1:3">
      <c r="A27" s="4" t="s">
        <v>119</v>
      </c>
      <c r="B27" s="5" t="n">
        <v>1370</v>
      </c>
      <c r="C27" s="5" t="n">
        <v>-484</v>
      </c>
    </row>
    <row r="28" spans="1:3">
      <c r="A28" s="4" t="s">
        <v>120</v>
      </c>
      <c r="B28" s="5" t="n">
        <v>-557634</v>
      </c>
      <c r="C28" s="5" t="n">
        <v>448500</v>
      </c>
    </row>
    <row r="29" spans="1:3">
      <c r="A29" s="4" t="s">
        <v>121</v>
      </c>
      <c r="B29" s="5" t="n">
        <v>633246</v>
      </c>
      <c r="C29" s="5" t="n">
        <v>184746</v>
      </c>
    </row>
    <row r="30" spans="1:3">
      <c r="A30" s="4" t="s">
        <v>122</v>
      </c>
      <c r="B30" s="6" t="n">
        <v>75612</v>
      </c>
      <c r="C30" s="6" t="n">
        <v>633246</v>
      </c>
    </row>
    <row r="31" spans="1:3">
      <c r="A31" s="3" t="s">
        <v>123</v>
      </c>
    </row>
    <row r="32" spans="1:3">
      <c r="A32" s="4" t="s">
        <v>124</v>
      </c>
    </row>
    <row r="33" spans="1:3">
      <c r="A33" s="4" t="s">
        <v>125</v>
      </c>
      <c r="B33" s="6" t="n">
        <v>111655</v>
      </c>
    </row>
    <row r="34" spans="1:3">
      <c r="A34" s="3" t="s">
        <v>126</v>
      </c>
    </row>
    <row r="35" spans="1:3">
      <c r="A35" s="4" t="s">
        <v>127</v>
      </c>
      <c r="B35" s="6" t="n">
        <v>2929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diated Balance Sheets</vt:lpstr>
      <vt:lpstr>Consoldiated Balance Sheets (Pa</vt:lpstr>
      <vt:lpstr>Consolidated Statements of Oper</vt:lpstr>
      <vt:lpstr>Consolidated Statement of Chang</vt:lpstr>
      <vt:lpstr>Consoldiated Statements of Cash</vt:lpstr>
      <vt:lpstr>Description of Business</vt:lpstr>
      <vt:lpstr>Summary of Significant Accounti</vt:lpstr>
      <vt:lpstr>Accounts Receivable</vt:lpstr>
      <vt:lpstr>Notes Receivable</vt:lpstr>
      <vt:lpstr>Fixed Assets</vt:lpstr>
      <vt:lpstr>Film Costs</vt:lpstr>
      <vt:lpstr>Related Party Transactions</vt:lpstr>
      <vt:lpstr>Revenues and Cost of Revenues</vt:lpstr>
      <vt:lpstr>Income Taxes</vt:lpstr>
      <vt:lpstr>Commitments and Contingencies</vt:lpstr>
      <vt:lpstr>Subsequent Event</vt:lpstr>
      <vt:lpstr>Summary of Significant Accoun18</vt:lpstr>
      <vt:lpstr>Summary of Significant Accoun19</vt:lpstr>
      <vt:lpstr>Accounts Receivable (Tables)</vt:lpstr>
      <vt:lpstr>Fixed Assets (Tables)</vt:lpstr>
      <vt:lpstr>Film Costs (Tables)</vt:lpstr>
      <vt:lpstr>Revenues and Cost of Revenues (</vt:lpstr>
      <vt:lpstr>Income Taxes (Tables)</vt:lpstr>
      <vt:lpstr>Commitments and Contingencies (</vt:lpstr>
      <vt:lpstr>Description of Business (Detail</vt:lpstr>
      <vt:lpstr>Summary of Significant Accoun27</vt:lpstr>
      <vt:lpstr>Accounts Receivable (Details)</vt:lpstr>
      <vt:lpstr>Notes Receivable (Details)</vt:lpstr>
      <vt:lpstr>Fixed Assets (Details)</vt:lpstr>
      <vt:lpstr>Fixed Assets (Details Narrative</vt:lpstr>
      <vt:lpstr>Film Costs (Details)</vt:lpstr>
      <vt:lpstr>Related Party Transactions (Det</vt:lpstr>
      <vt:lpstr>Income Taxes (Details)</vt:lpstr>
      <vt:lpstr>Income Taxes (Details Narrative</vt:lpstr>
      <vt:lpstr>Commitments and Contingencies36</vt:lpstr>
      <vt:lpstr>Commitments and Contingencie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7:10:46Z</dcterms:created>
  <dcterms:modified xmlns:dcterms="http://purl.org/dc/terms/" xmlns:xsi="http://www.w3.org/2001/XMLSchema-instance" xsi:type="dcterms:W3CDTF">2015-09-25T17:10:46Z</dcterms:modified>
  <dc:title xmlns:dc="http://purl.org/dc/elements/1.1/">Untitled</dc:title>
  <dc:description xmlns:dc="http://purl.org/dc/elements/1.1/"/>
  <dc:subject xmlns:dc="http://purl.org/dc/elements/1.1/"/>
  <cp:keywords/>
  <cp:category/>
</cp:coreProperties>
</file>